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s of December 3" sheetId="2" state="visible" r:id="rId2"/>
    <sheet xmlns:r="http://schemas.openxmlformats.org/officeDocument/2006/relationships" name="Statement of Financial Position" sheetId="3" state="visible" r:id="rId3"/>
    <sheet xmlns:r="http://schemas.openxmlformats.org/officeDocument/2006/relationships" name="Statements of Operations and Ot" sheetId="4" state="visible" r:id="rId4"/>
    <sheet xmlns:r="http://schemas.openxmlformats.org/officeDocument/2006/relationships" name="Statements of Cash Flows For th" sheetId="5" state="visible" r:id="rId5"/>
    <sheet xmlns:r="http://schemas.openxmlformats.org/officeDocument/2006/relationships" name="Statement of Changes in Stockho"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Loans and Notes Payabl" sheetId="9" state="visible" r:id="rId9"/>
    <sheet xmlns:r="http://schemas.openxmlformats.org/officeDocument/2006/relationships" name="Note D - Stockholders' Equity" sheetId="10" state="visible" r:id="rId10"/>
    <sheet xmlns:r="http://schemas.openxmlformats.org/officeDocument/2006/relationships" name="Note E - Related Party Transact" sheetId="11" state="visible" r:id="rId11"/>
    <sheet xmlns:r="http://schemas.openxmlformats.org/officeDocument/2006/relationships" name="Note F - Income Taxes" sheetId="12" state="visible" r:id="rId12"/>
    <sheet xmlns:r="http://schemas.openxmlformats.org/officeDocument/2006/relationships" name="Note G - Subsequent Events" sheetId="13" state="visible" r:id="rId13"/>
    <sheet xmlns:r="http://schemas.openxmlformats.org/officeDocument/2006/relationships" name="Note A - Organization and Bus14" sheetId="14" state="visible" r:id="rId14"/>
    <sheet xmlns:r="http://schemas.openxmlformats.org/officeDocument/2006/relationships" name="Note A - Organization and Bus15" sheetId="15" state="visible" r:id="rId15"/>
    <sheet xmlns:r="http://schemas.openxmlformats.org/officeDocument/2006/relationships" name="Note B - Summary of Significa16" sheetId="16" state="visible" r:id="rId16"/>
    <sheet xmlns:r="http://schemas.openxmlformats.org/officeDocument/2006/relationships" name="Note B - Summary of Significa17" sheetId="17" state="visible" r:id="rId17"/>
    <sheet xmlns:r="http://schemas.openxmlformats.org/officeDocument/2006/relationships" name="Note B - Summary of Significa18" sheetId="18" state="visible" r:id="rId18"/>
    <sheet xmlns:r="http://schemas.openxmlformats.org/officeDocument/2006/relationships" name="Note B - Summary of Significa19" sheetId="19" state="visible" r:id="rId19"/>
    <sheet xmlns:r="http://schemas.openxmlformats.org/officeDocument/2006/relationships" name="Note B - Summary of Significa20" sheetId="20" state="visible" r:id="rId20"/>
    <sheet xmlns:r="http://schemas.openxmlformats.org/officeDocument/2006/relationships" name="Note B - Summary of Significa21" sheetId="21" state="visible" r:id="rId21"/>
    <sheet xmlns:r="http://schemas.openxmlformats.org/officeDocument/2006/relationships" name="Note B - Summary of Significa22" sheetId="22" state="visible" r:id="rId22"/>
    <sheet xmlns:r="http://schemas.openxmlformats.org/officeDocument/2006/relationships" name="Note B - Summary of Significa23" sheetId="23" state="visible" r:id="rId23"/>
    <sheet xmlns:r="http://schemas.openxmlformats.org/officeDocument/2006/relationships" name="Note B - Summary of Significa24" sheetId="24" state="visible" r:id="rId24"/>
    <sheet xmlns:r="http://schemas.openxmlformats.org/officeDocument/2006/relationships" name="Note B - Summary of Significa25" sheetId="25" state="visible" r:id="rId25"/>
    <sheet xmlns:r="http://schemas.openxmlformats.org/officeDocument/2006/relationships" name="Note B - Summary of Significa26" sheetId="26" state="visible" r:id="rId26"/>
    <sheet xmlns:r="http://schemas.openxmlformats.org/officeDocument/2006/relationships" name="Note C - Loans and Notes Paya27" sheetId="27" state="visible" r:id="rId27"/>
    <sheet xmlns:r="http://schemas.openxmlformats.org/officeDocument/2006/relationships" name="Note F - Income Taxes_ Schedule" sheetId="28" state="visible" r:id="rId28"/>
    <sheet xmlns:r="http://schemas.openxmlformats.org/officeDocument/2006/relationships" name="Note F - Income Taxes_ Schedu29" sheetId="29" state="visible" r:id="rId29"/>
    <sheet xmlns:r="http://schemas.openxmlformats.org/officeDocument/2006/relationships" name="Note G - Subsequent Events_ Sch" sheetId="30" state="visible" r:id="rId30"/>
    <sheet xmlns:r="http://schemas.openxmlformats.org/officeDocument/2006/relationships" name="Note G - Subsequent Events_ Con" sheetId="31" state="visible" r:id="rId31"/>
    <sheet xmlns:r="http://schemas.openxmlformats.org/officeDocument/2006/relationships" name="Note A - Organization and Bus32" sheetId="32" state="visible" r:id="rId32"/>
    <sheet xmlns:r="http://schemas.openxmlformats.org/officeDocument/2006/relationships" name="Note B - Summary of Significa33" sheetId="33" state="visible" r:id="rId33"/>
    <sheet xmlns:r="http://schemas.openxmlformats.org/officeDocument/2006/relationships" name="Note D - Stockholders' Equity (" sheetId="34" state="visible" r:id="rId34"/>
    <sheet xmlns:r="http://schemas.openxmlformats.org/officeDocument/2006/relationships" name="Note E - Related Party Transa35" sheetId="35" state="visible" r:id="rId35"/>
    <sheet xmlns:r="http://schemas.openxmlformats.org/officeDocument/2006/relationships" name="Note F - Income Taxes (Details)" sheetId="36" state="visible" r:id="rId36"/>
  </sheets>
  <definedNames/>
  <calcPr calcId="124519" fullCalcOnLoad="1"/>
</workbook>
</file>

<file path=xl/sharedStrings.xml><?xml version="1.0" encoding="utf-8"?>
<sst xmlns="http://schemas.openxmlformats.org/spreadsheetml/2006/main" uniqueCount="199">
  <si>
    <t>Document and Entity Information - USD ($)</t>
  </si>
  <si>
    <t>12 Months Ended</t>
  </si>
  <si>
    <t>Dec. 31, 2014</t>
  </si>
  <si>
    <t>Jun. 30, 2014</t>
  </si>
  <si>
    <t>Document and Entity Information:</t>
  </si>
  <si>
    <t>Entity Registrant Name</t>
  </si>
  <si>
    <t>GOLDEN EAGLE INTERNATIONAL INC</t>
  </si>
  <si>
    <t>Document Type</t>
  </si>
  <si>
    <t>10-K</t>
  </si>
  <si>
    <t>Document Period End Date</t>
  </si>
  <si>
    <t>Dec. 31,
		2014</t>
  </si>
  <si>
    <t>Trading Symbol</t>
  </si>
  <si>
    <t>myn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As of December 31, 2014 and 2013 - USD ($)</t>
  </si>
  <si>
    <t>Dec. 31, 2013</t>
  </si>
  <si>
    <t>CURRENT ASSETS</t>
  </si>
  <si>
    <t>Cash and cash equivalents</t>
  </si>
  <si>
    <t>Prepaid expenses</t>
  </si>
  <si>
    <t>Total current assets</t>
  </si>
  <si>
    <t>PROPERTY AND EQUIPMENT</t>
  </si>
  <si>
    <t>Plant and mill - idle</t>
  </si>
  <si>
    <t>Total property and equipment</t>
  </si>
  <si>
    <t>Total Assets</t>
  </si>
  <si>
    <t>CURRENT LIABILITIES</t>
  </si>
  <si>
    <t>Accounts payable</t>
  </si>
  <si>
    <t>Accounts payable - related parties</t>
  </si>
  <si>
    <t>Notes payable - related parties</t>
  </si>
  <si>
    <t>Accrued interest payable - related parties</t>
  </si>
  <si>
    <t>Total current liabilities</t>
  </si>
  <si>
    <t>Total Liabilities</t>
  </si>
  <si>
    <t>STOCKHOLDERS' EQUITY (DEFICIT)</t>
  </si>
  <si>
    <t>Preferred stock</t>
  </si>
  <si>
    <t>Common stock</t>
  </si>
  <si>
    <t>Additional paid-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Other Comprehensive Income (Loss) For the Years Ended December 31, 2014 and 2013 - USD ($)</t>
  </si>
  <si>
    <t>OPERATING EXPENSES</t>
  </si>
  <si>
    <t>Other general and administrative</t>
  </si>
  <si>
    <t>Wages</t>
  </si>
  <si>
    <t>Total operating expenses</t>
  </si>
  <si>
    <t>OPERATING (LOSS)</t>
  </si>
  <si>
    <t>OTHER INCOME (EXPENSE)</t>
  </si>
  <si>
    <t>Impairment loss</t>
  </si>
  <si>
    <t>Interest expense</t>
  </si>
  <si>
    <t>Loss on sale of securities</t>
  </si>
  <si>
    <t>Total other income (expense)</t>
  </si>
  <si>
    <t>Loss before income taxes</t>
  </si>
  <si>
    <t>NET LOSS ON CONTINUING OPERATIONS</t>
  </si>
  <si>
    <t>Net income (loss)</t>
  </si>
  <si>
    <t>Basic and diluted gain (loss) per share on continuing operations</t>
  </si>
  <si>
    <t>Weighted average shares outstanding - basic and diluted</t>
  </si>
  <si>
    <t>OTHER COMPREHENSIVE INCOME</t>
  </si>
  <si>
    <t>Unrealized gain on securities</t>
  </si>
  <si>
    <t>NET COMPREHENSIVE INCOME (LOSS)</t>
  </si>
  <si>
    <t>Statements of Cash Flows For the Years Ended December 31, 2014 and 2013 - USD ($)</t>
  </si>
  <si>
    <t>CASH FLOWS FROM OPERATING ACTIVITIES</t>
  </si>
  <si>
    <t>Adjustments to reconcile net income (loss) to net cash (used) by operating activities:</t>
  </si>
  <si>
    <t>Non-cash compensation</t>
  </si>
  <si>
    <t>Changes in operating assets and liabilities</t>
  </si>
  <si>
    <t>Increase (decrease) in accounts payable</t>
  </si>
  <si>
    <t>Increase in accounts payable - related parties</t>
  </si>
  <si>
    <t>Increase in accrued interest - related parties</t>
  </si>
  <si>
    <t>Net cash flows (used by) operating activities</t>
  </si>
  <si>
    <t>CASH FLOWS FROM INVESTING ACTIVITIES</t>
  </si>
  <si>
    <t>Proceeds from sale of marketable securities</t>
  </si>
  <si>
    <t>Net cash flows provided by investing activities</t>
  </si>
  <si>
    <t>CASH FLOWS FROM FINANCING ACTIVITIES</t>
  </si>
  <si>
    <t>Proceeds from notes payable from a related party</t>
  </si>
  <si>
    <t>Net cash flows (used in) provided by financing activities</t>
  </si>
  <si>
    <t>NET CHANGE IN CASH</t>
  </si>
  <si>
    <t>CASH - BEGINNING OF PERIOD</t>
  </si>
  <si>
    <t>CASH - END OF PERIOD</t>
  </si>
  <si>
    <t>Statement of Changes in Stockholders' Equity (Deficit) &amp; Comprehensive Income (Loss) For the Period December 31, 2012 through December 31, 2014 - USD ($)</t>
  </si>
  <si>
    <t>Total</t>
  </si>
  <si>
    <t>Preferred Stock</t>
  </si>
  <si>
    <t>Common Stock</t>
  </si>
  <si>
    <t>Additional Paid-in Capital</t>
  </si>
  <si>
    <t>Accumulated (Deficit)</t>
  </si>
  <si>
    <t>Comprehensive Income (Loss)</t>
  </si>
  <si>
    <t>Balance, Value at Dec. 31, 2012</t>
  </si>
  <si>
    <t>Balance, Shares at Dec. 31, 2012</t>
  </si>
  <si>
    <t>Net loss</t>
  </si>
  <si>
    <t>Other comprehensive income</t>
  </si>
  <si>
    <t>Balance, Value at Dec. 31, 2013</t>
  </si>
  <si>
    <t>Balance, Shares at Dec. 31, 2013</t>
  </si>
  <si>
    <t>Balance, Value at Dec. 31, 2014</t>
  </si>
  <si>
    <t>Balance, Shares at Dec. 31, 2014</t>
  </si>
  <si>
    <t>Note A - Organization and Business</t>
  </si>
  <si>
    <t>Notes</t>
  </si>
  <si>
    <t>Note A  Organization and Business Organization and Nature of Business Golden Eagle International, Inc. ("we," "us" or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We currently own the Gold Bar Mill (the "Mill") in Eureka, Nevada which is not currently in operation and which will require a significant expenditure to rehabilitate should we choose to do so. Although we have been attempting to seek value for our investment in the Gold Bar Mill since its acquisition in 2004 and continue to do so, we have not been able to obtain the financing necessary to rehabilitate the Mill or enter into a joint venture or other business arrangement with respect to the Mill. The Mill is reported in our balance sheet at its expected net realizable value at December 31, 2014. On December 30, 2016, the Mill and its associated liabilities were transferred to a subsidiary we created in October 2016 and subsequently spun off, as explained in Note G. Going Concern The financial statements for the years ended December 31, 2014 and 2013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65,097,815) since its inception through December 31, 2014 and expects to incur further losses in the development of its business, all of which casts substantial doubt about the Company's ability to continue as a going concern. Should we be unable to sell the Gold Bar Mill or enter into a joint venture or merger arrangement with another party it is unlikely that we can continue as a going concern. In this event, we will seek to obtain other forms of debt or equity financing to remain a going concern. However, we can offer no assurances that we will be successful in these efforts.</t>
  </si>
  <si>
    <t>Note B - Summary of Significant Accounting Policies</t>
  </si>
  <si>
    <t>Note B  Summary of Significant Accounting Policies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Fair Value of Financial Instruments We use the established three-level valuation hierarchy for valuing and disclosing our financial instruments at fair value.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cash, receivables, and current liabilities are at cost which approximates their fair value due to their short-term nature. As part of our August 2010 settlement with Queenstake Resources we obtained 2,000,000 shares of common stock of Queenstake's parent company, Yukon Nevada Gold Corp. ("YNG"). On October 9, 2012, Yukon Nevada Gold Corp. commenced trading on the Toronto Stock Exchange under the name Veris Gold Corp. with the symbol VG. On that same date, Veris Gold Corp. instituted a 10 for 1 reverse split of its common shares. All numbers for Veris Gold Corp./Yukon Nevada Gold Corp. in these financial statements are based on a post reverse price and quantity. In these financial statements Yukon Nevada Gold Corp./Veris Gold Corp. will be referred to as Veris Gold and or VG. At December 31, 2014, we had sold all the shares of VG. Since the securities were classified as available for sale, we recognized realized gains/losses and declines in value of the securities deemed to be other than temporary in earnings. Unrealized gains/losses were recognized as a component of other comprehensive income. During the year ended December 31, 2013, we recognized an unrealized gain of $263,189 on our VG common stock holding, and a $283,266 loss on the sale of our entire investment in VG, resulting in $0 remaining unrealized gains/losses in accumulated other comprehensive income/loss at December 31, 2013. Cash and Cash Equivalents For the statement of cash flows, any liquid investments with a maturity of three months or less at the time of acquisition are considered to be cash equivalents. 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 At December 31, 2014 and 2013, our only property or equipment is the Gold Bar Mill located near Eureka, Nevada. The Mill has been idle since acquisition; therefore, no depreciation expense has been recognized.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 ended December 31, 20014 we did not recognize any impairment charges. During 2013, we determined that the value of the Mill was less than the carrying amount of the Mill reflected in our Balance Sheet. As a result of unsuccessful attempts to sell the mill and based on valuation assessments from outside sources, the carrying amount of the Mill was reduced from acquisition cost of $3,980,000 to $350,000, and we recognized an impairment loss during 2013 of $3,630,000. Stock Based Compensation We measure stock-based compensation cost relative to the estimated fair value of the awards on the grant date using a Black Scholes options pricing model. We recognize the cost as the awards vest.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4 and 2013 the inclusion of these shares would have resulted in a weighted average shares fully diluted number that was anti-dilutive and as such they are excluded. Stock equivalents consist of the following: Fully diluted shares for the years ended December 31, 2014 2013 Basic shares outstanding 23,366,328 23,366,328 Series B preferred stock 40,000 40,000 Total 23,406,328 23,406,328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C - Loans and Notes Payable - Related Parties</t>
  </si>
  <si>
    <t xml:space="preserve">Note C  Loans and Notes Payable - Related Parties We have related party debt obligations outstanding at December 31, 2014 and 2013 as follows: Note payable to Terry Turner with an interest rate of 5% that matured on July 27, 2013 and is collateralized by the Gold Bar Mill. This note was entered into on July 27, 2012 in lieu of a severance payment due to Mr. Turner in accordance with his employment agreement. On August 31, 2016, the Company and Mr. Turner agreed to satisfy principal and interest with proceeds from the sale of the Gold Bar Mill. In consideration of this concession, Mr. Turner was issued 1,000 shares of the Company's common stock. As of December 31, 2014 and 2013, there was $42,527 and $25,027, respectively, in accrued interest outstanding on this note. On December 30, 2016, this note and the Gold Bar Mill were transferred to a subsidiary we created in October 2016 that was subsequently spun off, as explained in Note G. $ 350,000 $ 350,000 Note payable to Tracy Madsen with an interest rate of 5% that matured on August 12, 2014 and is collateralized by the Gold Bar Mill. This note was entered into on August 12, 2013 in lieu of a severance payment due to Mr. Madsen in accordance with his employment agreement. On August 31, 2016, the Company and Mr. Madsen agreed to satisfy principal and interest with proceeds from the sale of the Gold Bar Mill. In consideration of this concession, Mr. Madsen was issued 1,000 shares of the Company's common stock. As of December 31, 2014 and 2013, there was $21,114 and $7,781, respectively, in accrued interest outstanding on this note. On December 30, 2016, this note and the Gold Bar Mill were transferred to a subsidiary we created in October 2016 that was subsequently spun off, as explained in Note G. $ 266,667 $ 266,667 Uncollateralized Notes Payable to Gulf Coast Capital with an interest rate of 5% that were issued on August 2, 2013 and October 22, 2014, and are due on demand. As of December 31, 2014 and 2013, there was $4,602 and $1,299, respectively, in accrued interest outstanding. $ 70,500 $ 65,000 Uncollateralized Note Payable to Terry Turner with an interest rate of 5% that was issued on various dates during 2014 and matured on December 31, 2014. As of December 31, 2014, there was $1,275 in accrued interest outstanding on this note. $ 45,500 -- Total $ 732,667 $ 681,667 </t>
  </si>
  <si>
    <t>Note D - Stockholders' Equity</t>
  </si>
  <si>
    <t>Note D  Stockholders' Equity Common Stock During the two years ended December 31, 2014 and 2013 we did not issue any shares of common stock.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4 and 2013, 4,500,000 shares of our Series B Preferred Stock had been authorized for issuance, of which 80,000 were issued and outstanding. These 80,000 Series B shares are convertible into 40,000 common shares.</t>
  </si>
  <si>
    <t>Note E - Related Party Transactions</t>
  </si>
  <si>
    <t>Note E  Related Party Transactions An entity controlled by Mark Bogani, a Director, has provided consulting services, as it relates to stock transfer services, in the amount of $6,125 (plus $1,440 in finance charges included in Interest Expense on the Statements of Operations) and $5,844 during the years ended December 31, 2014 and 2013, respectively. The amounts owing as at December 31, 2014 and 2013 were $13,159 (including $1,440 in accrued interest included in Accrued Interest Payable - Related Parties on the Balance Sheet) and $5,594, respectively. We share certain office expenses with Crown Law Ltd, a law firm owned by Terry Turner our Chairman of the Board of Directors. Crown Law Ltd. deposits funds with us against which we apply their portion of rent, utilities and other expenses as we incur these expenses. As of December 31, 2014 we owed Crown Law Ltd. $17,343 which is included with our accounts payable - related parties on our financial statements. As of August 2013, we contract with Avcon Services, a Company owned by Tracy Madsen, through which Mr. Madsen provides CFO services to the Company. We incurred $24,000 and $20,000 with Avcon during 2014 and 2013, respectively, of which $14,000 and $0 was owed to Avcon at December 31, 2014 and 2013, respectively. See Note C for information concerning loans from Related Parties.</t>
  </si>
  <si>
    <t>Note F - Income Taxes</t>
  </si>
  <si>
    <t>Note F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Deferred tax assets and valuation allowance at December 31, 2014 and 2013: 2014 2013 Net loss carry forward $ 4,712,000 $ 4,682,000 Valuation allowance (4,712,000 ) (4,682,000 ) $ -- $ -- A provision for income taxes has not been made due to net operating loss carry-forwards of $13,858,643 and $13,769,511 at December 31, 2014 and 2013, respectively, which may be offset against future taxable income through 2032. No tax benefit has been reported in the financial statements. The actual provision for income tax differs from the statutory U.S. federal income tax rate for the years ended December 31, 2014 and 2013, respectively, as follows: 2014 2013 Provision (benefit) at US statutory rate of 34% $ 30,000 $ (1,494,000 ) Permanent differences - 1,234,000 Increase (decrease) in valuation allowance (30,000 ) 260,000 Ending balance $ - $ - Current accounting guidance requires the Company to provide a reconciliation of the beginning and ending amount of unrecognized tax impacts related to the sustainability of tax positions taken in current and prior periods. As of December 31, 2014,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4, and 2013, the Company had no accrued interest or penalties related to uncertain tax positions. The tax years that remain subject to examination by major taxing jurisdictions are those for the years ended December 31, 2011 through the present.</t>
  </si>
  <si>
    <t>Note G - Subsequent Events</t>
  </si>
  <si>
    <t>Note G  Subsequent Events Stock Issuances On October 30, 2015, we issued 160,000 shares of our Series B Preferred stock to Gulf Coat Capital, LLC in satisfaction of debt in the amount of $1,000. Gulf Coast Capital is controlled by Mark Bogani, who was our Chief Executive Officer between October 1, 2015 and October 8, 2016. During August and September 2016, we sold 4,000,000 shares of our common stock, as well as warrants to purchase an additional 6,000,000 shares of our common stock, to a group of private investors for $100,000. The warrants are exercisable at prices between $0.05 and $0.20 per share at any time between June 30, 2017 and June 30, 2019. On December 30, 2016, Gulf Coast Capital, LLC, a company controlled by Mark Bogani, one of our former officers and directors, converted a note in the principal amount of $115,000 into 4,600,000 shares of our common stock. Notes Payable Terry Turner lent (or was assigned) the Company the following: Date Amount 3/20/14 $ 20,000 7/10/14 20,000 12/11/14 5,500 7/28/15 10,000 11/30/15 16,112 (Assignment of Crown Law payable) Principal 71,612 Interest 3,832 Total $ 75,444 These individual amounts had been accruing interest at 5%, and on December 31, 2015, the outstanding amounts were consolidated into a single convertible note also bearing interest at 5%. The note and accrued interest, or any portion thereof, were convertible at the option of Mr. Turner, into the Company's common stock at a fixed rate of $.025 per share through December 31, 2020. Also on December 31, 2015, the note was assigned to a related party Gulf Coast Capital, a company owned by the Company's then-officer/director, Mark Bogani. Gulf Coast Capital lent (or was assigned) the Company the following: Date Amount 8/2/13 $ 60,000 10/7/13 5,000 10/22/14 5,500 10/30/15 (1,000 ) (converted to 160,000 shares of Series B preferred stock) 12/31/15 71,612 (received by assignment from Terry Turner) 12/31/15 4,000 Total Principal 145,112 Interest 11,951 Total $ 157,063 These individual amounts had been accruing interest at 5%, and on September 30, 2016, these and additional outstanding amounts were consolidated into a single convertible note totaling $160,583 bearing interest at 5%. The note and accrued interest, or any portion thereof, are convertible at the option of Gulf Coast Capital into the Company's common stock at a fixed rate of $.025 per share through December 31, 2020. On December 31, 2015, the Company executed a Consolidated Convertible Promissory Note with Avcon Services, a company owned by Tracy Madsen. The principal amount of $30,500 represented an accumulation of monthly expenses incurred with Avcon during 2014 and 2015. Interest had been accruing at 5%, was to continue accruing until converted or repaid, and totaled $1,529 at December 31, 2015, resulting in total payable amount of $32,029. At the option of Mr. Madsen, the note and accrued interest, or any part thereof, are convertible into the Company's common stock at a fixed rate of $.025 per share through December 31, 2020. On September 22, 2016, the Company received $50,000 from an unrelated party, and executed a Convertible Note, which bears interest at 6% and has a maturity date of September 22, 2017. At the option of the noteholder, the principal and accrued interest, in whole or in $100 portions, are convertible into the amount of principal plus accrued interest at the price of $.025 per share. With $0 accrued interest, this computes to 2,000,000 shares of the Company's common stock, which will increase ratably as interest accrues over time. Business Combination On October 28, 2016, we acquired Advantego Technologies, Inc. ("Advantego") in exchange for 127,915,000 shares of our common stock. Advantego develops software products and related services which are designed to enable an organization to rapidly and cost effectively create a comprehensive promotional and marketing campaign using social media marketing, customer relationship management, and lead generation. Advantego is a California corporation formed on July 29, 2016. As of December 30, 2016, Advantego had not entered into any agreements to provide its services to any third parties and had not earned any revenue. In connection with this acquisition, the following management changes took place on October 28, 2016: Mark Bogani resigned as an officer and director; Frank Grey resigned as our Secretary and Treasurer; Tracy Madsen resigned as a director; Robert Ferguson became a director and our Chief Executive Officer; Fred Popke became a director and our Vice President, Secretary and Treasurer; and John J. Carvelli and Barry Adnams became directors. Frank Grey remained as our Principal Financial and Accounting Officer and a director. On December 30, 2016, we transferred the Gold Bar mill and its associated liabilities - consisting of severance pay notes payable plus accrued interest owed to former officers and directors Terry Turner and Tracy Madsen - to a wholly-owned subsidiary, Quove Corporation, which we formed on October 31, 2016. Also on December 30, 2016, we subsequently transferred the shares of the subsidiary to a trust. When permitted by the rules and regulations of the Securities and Exchange Commission, the shares will be distributed to our shareholders who owned eleven or more shares of our common stock at the close of business on October 27, 2016. Quove Corporation has not had any operations since its inception.</t>
  </si>
  <si>
    <t>Note A - Organization and Business: Organization and Nature of Business (Policies)</t>
  </si>
  <si>
    <t>Policies</t>
  </si>
  <si>
    <t>Organization and Nature of Business</t>
  </si>
  <si>
    <t>Organization and Nature of Business Golden Eagle International, Inc. ("we," "us" or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We currently own the Gold Bar Mill (the "Mill") in Eureka, Nevada which is not currently in operation and which will require a significant expenditure to rehabilitate should we choose to do so. Although we have been attempting to seek value for our investment in the Gold Bar Mill since its acquisition in 2004 and continue to do so, we have not been able to obtain the financing necessary to rehabilitate the Mill or enter into a joint venture or other business arrangement with respect to the Mill. The Mill is reported in our balance sheet at its expected net realizable value at December 31, 2014. On December 30, 2016, the Mill and its associated liabilities were transferred to a subsidiary we created in October 2016 and subsequently spun off, as explained in Note G.</t>
  </si>
  <si>
    <t>Note A - Organization and Business: Going Concern (Policies)</t>
  </si>
  <si>
    <t>Going Concern</t>
  </si>
  <si>
    <t>Going Concern The financial statements for the years ended December 31, 2014 and 2013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65,097,815) since its inception through December 31, 2014 and expects to incur further losses in the development of its business, all of which casts substantial doubt about the Company's ability to continue as a going concern. Should we be unable to sell the Gold Bar Mill or enter into a joint venture or merger arrangement with another party it is unlikely that we can continue as a going concern. In this event, we will seek to obtain other forms of debt or equity financing to remain a going concern. However, we can offer no assurances that we will be successful in these efforts.</t>
  </si>
  <si>
    <t>Note B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B - Summary of Significant Accounting Policies: Concentration of Credit Risk (Policies)</t>
  </si>
  <si>
    <t>Concentration of Credit Risk</t>
  </si>
  <si>
    <t>Concentration of Credit Risk From time to time our cash balances, held at a major financial institution, exceed the federally insured limits of $250,000. Our management believes that the financial institution is financially sound and the risk of loss is low.</t>
  </si>
  <si>
    <t>Note B - Summary of Significant Accounting Policies: Fair Value of Financial Instruments (Policies)</t>
  </si>
  <si>
    <t>Fair Value of Financial Instruments</t>
  </si>
  <si>
    <t>Fair Value of Financial Instruments We use the established three-level valuation hierarchy for valuing and disclosing our financial instruments at fair value.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cash, receivables, and current liabilities are at cost which approximates their fair value due to their short-term nature. As part of our August 2010 settlement with Queenstake Resources we obtained 2,000,000 shares of common stock of Queenstake's parent company, Yukon Nevada Gold Corp. ("YNG"). On October 9, 2012, Yukon Nevada Gold Corp. commenced trading on the Toronto Stock Exchange under the name Veris Gold Corp. with the symbol VG. On that same date, Veris Gold Corp. instituted a 10 for 1 reverse split of its common shares. All numbers for Veris Gold Corp./Yukon Nevada Gold Corp. in these financial statements are based on a post reverse price and quantity. In these financial statements Yukon Nevada Gold Corp./Veris Gold Corp. will be referred to as Veris Gold and or VG. At December 31, 2014, we had sold all the shares of VG. Since the securities were classified as available for sale, we recognized realized gains/losses and declines in value of the securities deemed to be other than temporary in earnings. Unrealized gains/losses were recognized as a component of other comprehensive income. During the year ended December 31, 2013, we recognized an unrealized gain of $263,189 on our VG common stock holding, and a $283,266 loss on the sale of our entire investment in VG, resulting in $0 remaining unrealized gains/losses in accumulated other comprehensive income/loss at December 31, 2013.</t>
  </si>
  <si>
    <t>Note B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B - Summary of Significant Accounting Policies: Property, Equipment and Mineral Development (Policies)</t>
  </si>
  <si>
    <t>Property, Equipment and Mineral Development</t>
  </si>
  <si>
    <t>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 At December 31, 2014 and 2013, our only property or equipment is the Gold Bar Mill located near Eureka, Nevada. The Mill has been idle since acquisition; therefore, no depreciation expense has been recognized.</t>
  </si>
  <si>
    <t>Note B - Summary of Significant Accounting Policie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 ended December 31, 20014 we did not recognize any impairment charges. During 2013, we determined that the value of the Mill was less than the carrying amount of the Mill reflected in our Balance Sheet. As a result of unsuccessful attempts to sell the mill and based on valuation assessments from outside sources, the carrying amount of the Mill was reduced from acquisition cost of $3,980,000 to $350,000, and we recognized an impairment loss during 2013 of $3,630,000.</t>
  </si>
  <si>
    <t>Note B - Summary of Significant Accounting Policies: Stock Based Compensation (Policies)</t>
  </si>
  <si>
    <t>Stock Based Compensation</t>
  </si>
  <si>
    <t xml:space="preserve">Stock Based Compensation We measure stock-based compensation cost relative to the estimated fair value of the awards on the grant date using a Black Scholes options pricing model. We recognize the cost as the awards vest. </t>
  </si>
  <si>
    <t>Note B - Summary of Significant Accounting Policies: Income (Loss) Per Share (Policies)</t>
  </si>
  <si>
    <t>Income (Loss) Per Share</t>
  </si>
  <si>
    <t xml:space="preserve">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4 and 2013 the inclusion of these shares would have resulted in a weighted average shares fully diluted number that was anti-dilutive and as such they are excluded. Stock equivalents consist of the following: Fully diluted shares for the years ended December 31, 2014 2013 Basic shares outstanding 23,366,328 23,366,328 Series B preferred stock 40,000 40,000 Total 23,406,328 23,406,328 </t>
  </si>
  <si>
    <t>Note B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B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B - Summary of Significant Accounting Policies: Income (Loss) Per Share: Schedule of Earnings Per Share, Diluted, by Common Class, Including Two Class Method (Tables)</t>
  </si>
  <si>
    <t>Tables/Schedules</t>
  </si>
  <si>
    <t>Schedule of Earnings Per Share, Diluted, by Common Class, Including Two Class Method</t>
  </si>
  <si>
    <t xml:space="preserve"> 2014 2013 Basic shares outstanding 23,366,328 23,366,328 Series B preferred stock 40,000 40,000 Total 23,406,328 23,406,328 </t>
  </si>
  <si>
    <t>Note C - Loans and Notes Payable - Related Parties: Schedule of Related Party Transactions (Tables)</t>
  </si>
  <si>
    <t>Schedule of Related Party Transactions</t>
  </si>
  <si>
    <t xml:space="preserve"> Note payable to Terry Turner with an interest rate of 5% that matured on July 27, 2013 and is collateralized by the Gold Bar Mill. This note was entered into on July 27, 2012 in lieu of a severance payment due to Mr. Turner in accordance with his employment agreement. On August 31, 2016, the Company and Mr. Turner agreed to satisfy principal and interest with proceeds from the sale of the Gold Bar Mill. In consideration of this concession, Mr. Turner was issued 1,000 shares of the Company's common stock. As of December 31, 2014 and 2013, there was $42,527 and $25,027, respectively, in accrued interest outstanding on this note. On December 30, 2016, this note and the Gold Bar Mill were transferred to a subsidiary we created in October 2016 that was subsequently spun off, as explained in Note G. $ 350,000 $ 350,000 Note payable to Tracy Madsen with an interest rate of 5% that matured on August 12, 2014 and is collateralized by the Gold Bar Mill. This note was entered into on August 12, 2013 in lieu of a severance payment due to Mr. Madsen in accordance with his employment agreement. On August 31, 2016, the Company and Mr. Madsen agreed to satisfy principal and interest with proceeds from the sale of the Gold Bar Mill. In consideration of this concession, Mr. Madsen was issued 1,000 shares of the Company's common stock. As of December 31, 2014 and 2013, there was $21,114 and $7,781, respectively, in accrued interest outstanding on this note. On December 30, 2016, this note and the Gold Bar Mill were transferred to a subsidiary we created in October 2016 that was subsequently spun off, as explained in Note G. $ 266,667 $ 266,667 Uncollateralized Notes Payable to Gulf Coast Capital with an interest rate of 5% that were issued on August 2, 2013 and October 22, 2014, and are due on demand. As of December 31, 2014 and 2013, there was $4,602 and $1,299, respectively, in accrued interest outstanding. $ 70,500 $ 65,000 Uncollateralized Note Payable to Terry Turner with an interest rate of 5% that was issued on various dates during 2014 and matured on December 31, 2014. As of December 31, 2014, there was $1,275 in accrued interest outstanding on this note. $ 45,500 -- Total $ 732,667 $ 681,667 </t>
  </si>
  <si>
    <t>Note F - Income Taxes: Schedule of Deferred Tax Assets and Liabilities (Tables)</t>
  </si>
  <si>
    <t>Schedule of Deferred Tax Assets and Liabilities</t>
  </si>
  <si>
    <t xml:space="preserve"> 2014 2013 Net loss carry forward $ 4,712,000 $ 4,682,000 Valuation allowance (4,712,000 ) (4,682,000 ) $ -- $ -- </t>
  </si>
  <si>
    <t>Note F - Income Taxes: Schedule of Effective Income Tax Rate Reconciliation (Tables)</t>
  </si>
  <si>
    <t>Schedule of Effective Income Tax Rate Reconciliation</t>
  </si>
  <si>
    <t xml:space="preserve"> 2014 2013 Provision (benefit) at US statutory rate of 34% $ 30,000 $ (1,494,000 ) Permanent differences - 1,234,000 Increase (decrease) in valuation allowance (30,000 ) 260,000 Ending balance $ - $ - </t>
  </si>
  <si>
    <t>Note G - Subsequent Events: Schedule of Debt (Tables)</t>
  </si>
  <si>
    <t>Schedule of Debt</t>
  </si>
  <si>
    <t xml:space="preserve"> Date Amount 3/20/14 $ 20,000 7/10/14 20,000 12/11/14 5,500 7/28/15 10,000 11/30/15 16,112 (Assignment of Crown Law payable) Principal 71,612 Interest 3,832 Total $ 75,444 </t>
  </si>
  <si>
    <t>Note G - Subsequent Events: Convertible Debt (Tables)</t>
  </si>
  <si>
    <t>Convertible Debt</t>
  </si>
  <si>
    <t xml:space="preserve"> Date Amount 8/2/13 $ 60,000 10/7/13 5,000 10/22/14 5,500 10/30/15 (1,000 ) (converted to 160,000 shares of Series B preferred stock) 12/31/15 71,612 (received by assignment from Terry Turner) 12/31/15 4,000 Total Principal 145,112 Interest 11,951 Total $ 157,063 </t>
  </si>
  <si>
    <t>Note A - Organization and Business: Going Concern (Details) - USD ($)</t>
  </si>
  <si>
    <t>Details</t>
  </si>
  <si>
    <t>Note B - Summary of Significant Accounting Policies: Long-lived Assets (Details)</t>
  </si>
  <si>
    <t>Dec. 31, 2013USD ($)</t>
  </si>
  <si>
    <t>Note D - Stockholders' Equity (Details) - shares</t>
  </si>
  <si>
    <t>Note E - Related Party Transactions (Details) - USD ($)</t>
  </si>
  <si>
    <t>Professional and Contract Services Expense</t>
  </si>
  <si>
    <t>Accrued Professional Fees, Current</t>
  </si>
  <si>
    <t>Due to Affiliate, Current</t>
  </si>
  <si>
    <t>Increase (Decrease) in Due to Related Parties</t>
  </si>
  <si>
    <t>Due to Related Parties, Current</t>
  </si>
  <si>
    <t>Note F - Income Taxes (Details) - USD ($)</t>
  </si>
  <si>
    <t>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9531</v>
      </c>
    </row>
    <row r="10" spans="1:3">
      <c r="A10" s="4" t="s">
        <v>16</v>
      </c>
      <c r="B10" s="4" t="s">
        <v>17</v>
      </c>
    </row>
    <row r="11" spans="1:3">
      <c r="A11" s="4" t="s">
        <v>18</v>
      </c>
      <c r="C11" s="5" t="n">
        <v>23366328</v>
      </c>
    </row>
    <row r="12" spans="1:3">
      <c r="A12" s="4" t="s">
        <v>19</v>
      </c>
      <c r="C12" s="6" t="n">
        <v>12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4</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12987</v>
      </c>
      <c r="C3" s="6" t="n">
        <v>3337</v>
      </c>
    </row>
    <row r="4" spans="1:3">
      <c r="A4" s="4" t="s">
        <v>33</v>
      </c>
      <c r="B4" s="5" t="n">
        <v>1100</v>
      </c>
      <c r="C4" s="5" t="n">
        <v>1100</v>
      </c>
    </row>
    <row r="5" spans="1:3">
      <c r="A5" s="4" t="s">
        <v>34</v>
      </c>
      <c r="B5" s="5" t="n">
        <v>14087</v>
      </c>
      <c r="C5" s="5" t="n">
        <v>4437</v>
      </c>
    </row>
    <row r="6" spans="1:3">
      <c r="A6" s="3" t="s">
        <v>35</v>
      </c>
    </row>
    <row r="7" spans="1:3">
      <c r="A7" s="4" t="s">
        <v>36</v>
      </c>
      <c r="B7" s="5" t="n">
        <v>350000</v>
      </c>
      <c r="C7" s="5" t="n">
        <v>350000</v>
      </c>
    </row>
    <row r="8" spans="1:3">
      <c r="A8" s="4" t="s">
        <v>37</v>
      </c>
      <c r="B8" s="5" t="n">
        <v>350000</v>
      </c>
      <c r="C8" s="5" t="n">
        <v>350000</v>
      </c>
    </row>
    <row r="9" spans="1:3">
      <c r="A9" s="4" t="s">
        <v>38</v>
      </c>
      <c r="B9" s="5" t="n">
        <v>364087</v>
      </c>
      <c r="C9" s="5" t="n">
        <v>354437</v>
      </c>
    </row>
    <row r="10" spans="1:3">
      <c r="A10" s="3" t="s">
        <v>39</v>
      </c>
    </row>
    <row r="11" spans="1:3">
      <c r="A11" s="4" t="s">
        <v>40</v>
      </c>
      <c r="B11" s="5" t="n">
        <v>9214</v>
      </c>
      <c r="C11" s="5" t="n">
        <v>11639</v>
      </c>
    </row>
    <row r="12" spans="1:3">
      <c r="A12" s="4" t="s">
        <v>41</v>
      </c>
      <c r="B12" s="5" t="n">
        <v>43062</v>
      </c>
      <c r="C12" s="5" t="n">
        <v>29706</v>
      </c>
    </row>
    <row r="13" spans="1:3">
      <c r="A13" s="4" t="s">
        <v>42</v>
      </c>
      <c r="B13" s="5" t="n">
        <v>732667</v>
      </c>
      <c r="C13" s="5" t="n">
        <v>681667</v>
      </c>
    </row>
    <row r="14" spans="1:3">
      <c r="A14" s="4" t="s">
        <v>43</v>
      </c>
      <c r="B14" s="5" t="n">
        <v>70958</v>
      </c>
      <c r="C14" s="5" t="n">
        <v>34107</v>
      </c>
    </row>
    <row r="15" spans="1:3">
      <c r="A15" s="4" t="s">
        <v>44</v>
      </c>
      <c r="B15" s="5" t="n">
        <v>855901</v>
      </c>
      <c r="C15" s="5" t="n">
        <v>757119</v>
      </c>
    </row>
    <row r="16" spans="1:3">
      <c r="A16" s="4" t="s">
        <v>45</v>
      </c>
      <c r="B16" s="5" t="n">
        <v>855901</v>
      </c>
      <c r="C16" s="5" t="n">
        <v>757119</v>
      </c>
    </row>
    <row r="17" spans="1:3">
      <c r="A17" s="3" t="s">
        <v>46</v>
      </c>
    </row>
    <row r="18" spans="1:3">
      <c r="A18" s="4" t="s">
        <v>47</v>
      </c>
      <c r="B18" s="5" t="n">
        <v>800</v>
      </c>
      <c r="C18" s="5" t="n">
        <v>800</v>
      </c>
    </row>
    <row r="19" spans="1:3">
      <c r="A19" s="4" t="s">
        <v>48</v>
      </c>
      <c r="B19" s="5" t="n">
        <v>2336</v>
      </c>
      <c r="C19" s="5" t="n">
        <v>2336</v>
      </c>
    </row>
    <row r="20" spans="1:3">
      <c r="A20" s="4" t="s">
        <v>49</v>
      </c>
      <c r="B20" s="5" t="n">
        <v>64602865</v>
      </c>
      <c r="C20" s="5" t="n">
        <v>64602865</v>
      </c>
    </row>
    <row r="21" spans="1:3">
      <c r="A21" s="4" t="s">
        <v>50</v>
      </c>
      <c r="B21" s="5" t="n">
        <v>-65097815</v>
      </c>
      <c r="C21" s="5" t="n">
        <v>-65008683</v>
      </c>
    </row>
    <row r="22" spans="1:3">
      <c r="A22" s="4" t="s">
        <v>51</v>
      </c>
      <c r="B22" s="5" t="n">
        <v>-491814</v>
      </c>
      <c r="C22" s="5" t="n">
        <v>-402682</v>
      </c>
    </row>
    <row r="23" spans="1:3">
      <c r="A23" s="4" t="s">
        <v>52</v>
      </c>
      <c r="B23" s="6" t="n">
        <v>364087</v>
      </c>
      <c r="C23" s="6" t="n">
        <v>354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v>
      </c>
      <c r="B1" s="2" t="s">
        <v>2</v>
      </c>
      <c r="C1" s="2" t="s">
        <v>30</v>
      </c>
    </row>
    <row r="2" spans="1:3">
      <c r="A2" s="3" t="s">
        <v>54</v>
      </c>
    </row>
    <row r="3" spans="1:3">
      <c r="A3" s="4" t="s">
        <v>55</v>
      </c>
      <c r="B3" s="7" t="n">
        <v>0.01</v>
      </c>
      <c r="C3" s="7" t="n">
        <v>0.01</v>
      </c>
    </row>
    <row r="4" spans="1:3">
      <c r="A4" s="4" t="s">
        <v>56</v>
      </c>
      <c r="B4" s="5" t="n">
        <v>10000000</v>
      </c>
      <c r="C4" s="5" t="n">
        <v>10000000</v>
      </c>
    </row>
    <row r="5" spans="1:3">
      <c r="A5" s="4" t="s">
        <v>57</v>
      </c>
      <c r="B5" s="5" t="n">
        <v>80000</v>
      </c>
      <c r="C5" s="5" t="n">
        <v>80000</v>
      </c>
    </row>
    <row r="6" spans="1:3">
      <c r="A6" s="4" t="s">
        <v>58</v>
      </c>
      <c r="B6" s="5" t="n">
        <v>80000</v>
      </c>
      <c r="C6" s="5" t="n">
        <v>80000</v>
      </c>
    </row>
    <row r="7" spans="1:3">
      <c r="A7" s="4" t="s">
        <v>59</v>
      </c>
      <c r="B7" s="8" t="n">
        <v>0.0001</v>
      </c>
      <c r="C7" s="8" t="n">
        <v>0.0001</v>
      </c>
    </row>
    <row r="8" spans="1:3">
      <c r="A8" s="4" t="s">
        <v>60</v>
      </c>
      <c r="B8" s="5" t="n">
        <v>2000000000</v>
      </c>
      <c r="C8" s="5" t="n">
        <v>2000000000</v>
      </c>
    </row>
    <row r="9" spans="1:3">
      <c r="A9" s="4" t="s">
        <v>61</v>
      </c>
      <c r="B9" s="5" t="n">
        <v>23366328</v>
      </c>
      <c r="C9" s="5" t="n">
        <v>23366328</v>
      </c>
    </row>
    <row r="10" spans="1:3">
      <c r="A10" s="4" t="s">
        <v>62</v>
      </c>
      <c r="B10" s="5" t="n">
        <v>23366328</v>
      </c>
      <c r="C10" s="5" t="n">
        <v>23366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6</v>
      </c>
      <c r="B1" s="2" t="s">
        <v>2</v>
      </c>
      <c r="C1" s="2" t="s">
        <v>30</v>
      </c>
    </row>
    <row r="2" spans="1:3">
      <c r="A2" s="3" t="s">
        <v>187</v>
      </c>
    </row>
    <row r="3" spans="1:3">
      <c r="A3" s="4" t="s">
        <v>50</v>
      </c>
      <c r="B3" s="6" t="n">
        <v>-65097815</v>
      </c>
      <c r="C3" s="6" t="n">
        <v>-650086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87</v>
      </c>
    </row>
    <row r="4" spans="1:2">
      <c r="A4" s="4" t="s">
        <v>70</v>
      </c>
      <c r="B4" s="6" t="n">
        <v>36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0</v>
      </c>
      <c r="B1" s="2" t="s">
        <v>2</v>
      </c>
      <c r="C1" s="2" t="s">
        <v>30</v>
      </c>
    </row>
    <row r="2" spans="1:3">
      <c r="A2" s="3" t="s">
        <v>187</v>
      </c>
    </row>
    <row r="3" spans="1:3">
      <c r="A3" s="4" t="s">
        <v>56</v>
      </c>
      <c r="B3" s="5" t="n">
        <v>10000000</v>
      </c>
      <c r="C3" s="5" t="n">
        <v>10000000</v>
      </c>
    </row>
    <row r="4" spans="1:3">
      <c r="A4" s="4" t="s">
        <v>58</v>
      </c>
      <c r="B4" s="5" t="n">
        <v>80000</v>
      </c>
      <c r="C4" s="5" t="n">
        <v>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91</v>
      </c>
      <c r="B1" s="2" t="s">
        <v>1</v>
      </c>
    </row>
    <row r="2" spans="1:3">
      <c r="B2" s="2" t="s">
        <v>2</v>
      </c>
      <c r="C2" s="2" t="s">
        <v>30</v>
      </c>
    </row>
    <row r="3" spans="1:3">
      <c r="A3" s="3" t="s">
        <v>187</v>
      </c>
    </row>
    <row r="4" spans="1:3">
      <c r="A4" s="4" t="s">
        <v>192</v>
      </c>
      <c r="B4" s="6" t="n">
        <v>6125</v>
      </c>
      <c r="C4" s="6" t="n">
        <v>5844</v>
      </c>
    </row>
    <row r="5" spans="1:3">
      <c r="A5" s="4" t="s">
        <v>193</v>
      </c>
      <c r="B5" s="5" t="n">
        <v>13159</v>
      </c>
      <c r="C5" s="5" t="n">
        <v>5594</v>
      </c>
    </row>
    <row r="6" spans="1:3">
      <c r="A6" s="4" t="s">
        <v>194</v>
      </c>
      <c r="B6" s="5" t="n">
        <v>17343</v>
      </c>
    </row>
    <row r="7" spans="1:3">
      <c r="A7" s="4" t="s">
        <v>195</v>
      </c>
      <c r="B7" s="5" t="n">
        <v>24000</v>
      </c>
      <c r="C7" s="5" t="n">
        <v>20000</v>
      </c>
    </row>
    <row r="8" spans="1:3">
      <c r="A8" s="4" t="s">
        <v>196</v>
      </c>
      <c r="B8" s="6" t="n">
        <v>14000</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7</v>
      </c>
      <c r="B1" s="2" t="s">
        <v>2</v>
      </c>
      <c r="C1" s="2" t="s">
        <v>30</v>
      </c>
    </row>
    <row r="2" spans="1:3">
      <c r="A2" s="3" t="s">
        <v>187</v>
      </c>
    </row>
    <row r="3" spans="1:3">
      <c r="A3" s="4" t="s">
        <v>198</v>
      </c>
      <c r="B3" s="6" t="n">
        <v>13858643</v>
      </c>
      <c r="C3" s="6" t="n">
        <v>13769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52281</v>
      </c>
      <c r="C4" s="6" t="n">
        <v>102337</v>
      </c>
    </row>
    <row r="5" spans="1:3">
      <c r="A5" s="4" t="s">
        <v>66</v>
      </c>
      <c r="C5" s="5" t="n">
        <v>351000</v>
      </c>
    </row>
    <row r="6" spans="1:3">
      <c r="A6" s="4" t="s">
        <v>67</v>
      </c>
      <c r="B6" s="5" t="n">
        <v>52281</v>
      </c>
      <c r="C6" s="5" t="n">
        <v>453337</v>
      </c>
    </row>
    <row r="7" spans="1:3">
      <c r="A7" s="4" t="s">
        <v>68</v>
      </c>
      <c r="B7" s="5" t="n">
        <v>-52281</v>
      </c>
      <c r="C7" s="5" t="n">
        <v>-453337</v>
      </c>
    </row>
    <row r="8" spans="1:3">
      <c r="A8" s="3" t="s">
        <v>69</v>
      </c>
    </row>
    <row r="9" spans="1:3">
      <c r="A9" s="4" t="s">
        <v>70</v>
      </c>
      <c r="C9" s="5" t="n">
        <v>-3630000</v>
      </c>
    </row>
    <row r="10" spans="1:3">
      <c r="A10" s="4" t="s">
        <v>71</v>
      </c>
      <c r="B10" s="5" t="n">
        <v>-36851</v>
      </c>
      <c r="C10" s="5" t="n">
        <v>-26580</v>
      </c>
    </row>
    <row r="11" spans="1:3">
      <c r="A11" s="4" t="s">
        <v>72</v>
      </c>
      <c r="C11" s="5" t="n">
        <v>-283266</v>
      </c>
    </row>
    <row r="12" spans="1:3">
      <c r="A12" s="4" t="s">
        <v>73</v>
      </c>
      <c r="B12" s="5" t="n">
        <v>-36851</v>
      </c>
      <c r="C12" s="5" t="n">
        <v>-3939846</v>
      </c>
    </row>
    <row r="13" spans="1:3">
      <c r="A13" s="4" t="s">
        <v>74</v>
      </c>
      <c r="B13" s="5" t="n">
        <v>-89132</v>
      </c>
      <c r="C13" s="5" t="n">
        <v>-4393183</v>
      </c>
    </row>
    <row r="14" spans="1:3">
      <c r="A14" s="4" t="s">
        <v>75</v>
      </c>
      <c r="B14" s="5" t="n">
        <v>-89132</v>
      </c>
      <c r="C14" s="5" t="n">
        <v>-4393183</v>
      </c>
    </row>
    <row r="15" spans="1:3">
      <c r="A15" s="4" t="s">
        <v>76</v>
      </c>
      <c r="B15" s="6" t="n">
        <v>-89132</v>
      </c>
      <c r="C15" s="6" t="n">
        <v>-4393183</v>
      </c>
    </row>
    <row r="16" spans="1:3">
      <c r="A16" s="4" t="s">
        <v>77</v>
      </c>
      <c r="B16" s="6" t="n">
        <v>0</v>
      </c>
      <c r="C16" s="7" t="n">
        <v>-0.19</v>
      </c>
    </row>
    <row r="17" spans="1:3">
      <c r="A17" s="4" t="s">
        <v>78</v>
      </c>
      <c r="B17" s="5" t="n">
        <v>23366328</v>
      </c>
      <c r="C17" s="5" t="n">
        <v>23366328</v>
      </c>
    </row>
    <row r="18" spans="1:3">
      <c r="A18" s="3" t="s">
        <v>79</v>
      </c>
    </row>
    <row r="19" spans="1:3">
      <c r="A19" s="4" t="s">
        <v>80</v>
      </c>
      <c r="C19" s="6" t="n">
        <v>263189</v>
      </c>
    </row>
    <row r="20" spans="1:3">
      <c r="A20" s="4" t="s">
        <v>81</v>
      </c>
      <c r="B20" s="6" t="n">
        <v>-89132</v>
      </c>
      <c r="C20" s="6" t="n">
        <v>-4129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76</v>
      </c>
      <c r="B4" s="6" t="n">
        <v>-89132</v>
      </c>
      <c r="C4" s="6" t="n">
        <v>-4393183</v>
      </c>
    </row>
    <row r="5" spans="1:3">
      <c r="A5" s="3" t="s">
        <v>84</v>
      </c>
    </row>
    <row r="6" spans="1:3">
      <c r="A6" s="4" t="s">
        <v>85</v>
      </c>
      <c r="C6" s="5" t="n">
        <v>266667</v>
      </c>
    </row>
    <row r="7" spans="1:3">
      <c r="A7" s="4" t="s">
        <v>72</v>
      </c>
      <c r="C7" s="5" t="n">
        <v>283266</v>
      </c>
    </row>
    <row r="8" spans="1:3">
      <c r="A8" s="4" t="s">
        <v>70</v>
      </c>
      <c r="C8" s="5" t="n">
        <v>3630000</v>
      </c>
    </row>
    <row r="9" spans="1:3">
      <c r="A9" s="3" t="s">
        <v>86</v>
      </c>
    </row>
    <row r="10" spans="1:3">
      <c r="A10" s="4" t="s">
        <v>87</v>
      </c>
      <c r="B10" s="5" t="n">
        <v>-2425</v>
      </c>
      <c r="C10" s="5" t="n">
        <v>3430</v>
      </c>
    </row>
    <row r="11" spans="1:3">
      <c r="A11" s="4" t="s">
        <v>88</v>
      </c>
      <c r="B11" s="5" t="n">
        <v>13356</v>
      </c>
      <c r="C11" s="5" t="n">
        <v>19796</v>
      </c>
    </row>
    <row r="12" spans="1:3">
      <c r="A12" s="4" t="s">
        <v>89</v>
      </c>
      <c r="B12" s="5" t="n">
        <v>36851</v>
      </c>
      <c r="C12" s="5" t="n">
        <v>26580</v>
      </c>
    </row>
    <row r="13" spans="1:3">
      <c r="A13" s="4" t="s">
        <v>90</v>
      </c>
      <c r="B13" s="5" t="n">
        <v>-41350</v>
      </c>
      <c r="C13" s="5" t="n">
        <v>-163444</v>
      </c>
    </row>
    <row r="14" spans="1:3">
      <c r="A14" s="3" t="s">
        <v>91</v>
      </c>
    </row>
    <row r="15" spans="1:3">
      <c r="A15" s="4" t="s">
        <v>92</v>
      </c>
      <c r="C15" s="5" t="n">
        <v>93841</v>
      </c>
    </row>
    <row r="16" spans="1:3">
      <c r="A16" s="4" t="s">
        <v>93</v>
      </c>
      <c r="C16" s="5" t="n">
        <v>93841</v>
      </c>
    </row>
    <row r="17" spans="1:3">
      <c r="A17" s="3" t="s">
        <v>94</v>
      </c>
    </row>
    <row r="18" spans="1:3">
      <c r="A18" s="4" t="s">
        <v>95</v>
      </c>
      <c r="B18" s="5" t="n">
        <v>51000</v>
      </c>
      <c r="C18" s="5" t="n">
        <v>65000</v>
      </c>
    </row>
    <row r="19" spans="1:3">
      <c r="A19" s="4" t="s">
        <v>96</v>
      </c>
      <c r="B19" s="5" t="n">
        <v>51000</v>
      </c>
      <c r="C19" s="5" t="n">
        <v>65000</v>
      </c>
    </row>
    <row r="20" spans="1:3">
      <c r="A20" s="4" t="s">
        <v>97</v>
      </c>
      <c r="B20" s="5" t="n">
        <v>9650</v>
      </c>
      <c r="C20" s="5" t="n">
        <v>-4603</v>
      </c>
    </row>
    <row r="21" spans="1:3">
      <c r="A21" s="4" t="s">
        <v>98</v>
      </c>
      <c r="B21" s="5" t="n">
        <v>3337</v>
      </c>
      <c r="C21" s="5" t="n">
        <v>7940</v>
      </c>
    </row>
    <row r="22" spans="1:3">
      <c r="A22" s="4" t="s">
        <v>99</v>
      </c>
      <c r="B22" s="6" t="n">
        <v>12987</v>
      </c>
      <c r="C22" s="6" t="n">
        <v>3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2"/>
    <col customWidth="1" max="7" min="7" width="28"/>
  </cols>
  <sheetData>
    <row r="1" spans="1:7">
      <c r="A1" s="1" t="s">
        <v>100</v>
      </c>
      <c r="B1" s="2" t="s">
        <v>101</v>
      </c>
      <c r="C1" s="2" t="s">
        <v>102</v>
      </c>
      <c r="D1" s="2" t="s">
        <v>103</v>
      </c>
      <c r="E1" s="2" t="s">
        <v>104</v>
      </c>
      <c r="F1" s="2" t="s">
        <v>105</v>
      </c>
      <c r="G1" s="2" t="s">
        <v>106</v>
      </c>
    </row>
    <row r="2" spans="1:7">
      <c r="A2" s="4" t="s">
        <v>107</v>
      </c>
      <c r="B2" s="6" t="n">
        <v>3727312</v>
      </c>
      <c r="C2" s="6" t="n">
        <v>800</v>
      </c>
      <c r="D2" s="6" t="n">
        <v>2336</v>
      </c>
      <c r="E2" s="6" t="n">
        <v>64602865</v>
      </c>
      <c r="F2" s="6" t="n">
        <v>-60615500</v>
      </c>
      <c r="G2" s="6" t="n">
        <v>-263189</v>
      </c>
    </row>
    <row r="3" spans="1:7">
      <c r="A3" s="4" t="s">
        <v>108</v>
      </c>
      <c r="C3" s="5" t="n">
        <v>80000</v>
      </c>
      <c r="D3" s="5" t="n">
        <v>23366328</v>
      </c>
    </row>
    <row r="4" spans="1:7">
      <c r="A4" s="4" t="s">
        <v>109</v>
      </c>
      <c r="B4" s="5" t="n">
        <v>-4393183</v>
      </c>
      <c r="F4" s="5" t="n">
        <v>-4393183</v>
      </c>
    </row>
    <row r="5" spans="1:7">
      <c r="A5" s="4" t="s">
        <v>110</v>
      </c>
      <c r="B5" s="5" t="n">
        <v>263189</v>
      </c>
      <c r="G5" s="6" t="n">
        <v>263189</v>
      </c>
    </row>
    <row r="6" spans="1:7">
      <c r="A6" s="4" t="s">
        <v>111</v>
      </c>
      <c r="B6" s="6" t="n">
        <v>-402682</v>
      </c>
      <c r="C6" s="6" t="n">
        <v>800</v>
      </c>
      <c r="D6" s="6" t="n">
        <v>2336</v>
      </c>
      <c r="E6" s="5" t="n">
        <v>64602865</v>
      </c>
      <c r="F6" s="5" t="n">
        <v>-65008683</v>
      </c>
    </row>
    <row r="7" spans="1:7">
      <c r="A7" s="4" t="s">
        <v>112</v>
      </c>
      <c r="B7" s="5" t="n">
        <v>23366328</v>
      </c>
      <c r="C7" s="5" t="n">
        <v>80000</v>
      </c>
      <c r="D7" s="5" t="n">
        <v>23366328</v>
      </c>
    </row>
    <row r="8" spans="1:7">
      <c r="A8" s="4" t="s">
        <v>109</v>
      </c>
      <c r="B8" s="6" t="n">
        <v>-89132</v>
      </c>
      <c r="F8" s="5" t="n">
        <v>-89132</v>
      </c>
    </row>
    <row r="9" spans="1:7">
      <c r="A9" s="4" t="s">
        <v>113</v>
      </c>
      <c r="B9" s="6" t="n">
        <v>-491814</v>
      </c>
      <c r="C9" s="6" t="n">
        <v>800</v>
      </c>
      <c r="D9" s="6" t="n">
        <v>2336</v>
      </c>
      <c r="E9" s="6" t="n">
        <v>64602865</v>
      </c>
      <c r="F9" s="6" t="n">
        <v>-65097815</v>
      </c>
    </row>
    <row r="10" spans="1:7">
      <c r="A10" s="4" t="s">
        <v>114</v>
      </c>
      <c r="B10" s="5" t="n">
        <v>23366328</v>
      </c>
      <c r="C10" s="5" t="n">
        <v>80000</v>
      </c>
      <c r="D10" s="5" t="n">
        <v>23366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20:20:07Z</dcterms:created>
  <dcterms:modified xmlns:dcterms="http://purl.org/dc/terms/" xmlns:xsi="http://www.w3.org/2001/XMLSchema-instance" xsi:type="dcterms:W3CDTF">2017-08-02T20:20:07Z</dcterms:modified>
</cp:coreProperties>
</file>